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25,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NNY’S CORPORATION</t>
        </is>
      </c>
    </row>
    <row r="8">
      <c r="A8" s="4" t="inlineStr">
        <is>
          <t>Entity Central Index Key</t>
        </is>
      </c>
      <c r="B8" s="4" t="inlineStr">
        <is>
          <t>00008527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5" customWidth="1" min="6" max="6"/>
  </cols>
  <sheetData>
    <row r="1">
      <c r="A1" s="1" t="inlineStr">
        <is>
          <t>Pay vs Performance Disclosure - USD ($)</t>
        </is>
      </c>
      <c r="B1" s="2" t="inlineStr">
        <is>
          <t>12 Months Ended</t>
        </is>
      </c>
    </row>
    <row r="2">
      <c r="B2" s="2" t="inlineStr">
        <is>
          <t>Dec. 25, 2024</t>
        </is>
      </c>
      <c r="C2" s="2" t="inlineStr">
        <is>
          <t>Dec. 27, 2023</t>
        </is>
      </c>
      <c r="D2" s="2" t="inlineStr">
        <is>
          <t>Dec. 28, 2022</t>
        </is>
      </c>
      <c r="E2" s="2" t="inlineStr">
        <is>
          <t>Dec. 29, 2021</t>
        </is>
      </c>
      <c r="F2" s="2" t="inlineStr">
        <is>
          <t>Dec. 30,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2024 Pay Versus Performance As required by SEC rules, we are providing the following information about the relationship between executive compensation actually paid and certain financial performance of the Company. For further information concerning the Company’s variable pay-for-performance
Year Summary (1) Compensation Actually Paid to PEO (2) Average non-PEO (3) Average non-PEO (4) Value of Initial Fixed $100 Net (loss) (in (7) Adjusted (8)
Kelli F. John C. Kelli F. John C. Total (5) Peer Group (6)
2024 5,257,477 — (258,465 ) — 1,674,962 637,849 29 190 21,571 81,354
2023 5,363,088 — 5,033,701 — 1,626,353 1,075,392 54 145 19,945 87,859
2022 3,427,341 4,575,064 3,245,486 (3,059,884 ) 1,724,289 384,556 44 104 74,712 88,519
2021 — 6,400,488 — 5,982,906 1,893,720 1,793,436 78 122 78,073 88,563
2020 — 5,340,240 — 1,241,356 1,343,743 579,316 70 117 (5,116 ) 37,755
(1) The dollar amounts reported are (i) for 2024 and 2023, the amounts of total compensation reported for Ms. Valade, (ii) for 2022, the amounts of total compensation reported for Ms. Valade (our current Chief Executive Officer from June 13, 2022 until December 28, 2022) and the amounts of total compensation reported for Mr. Miller (our former Chief Executive Officer until June 13, 2022), (iii) for 2021 and 2020, the amounts of total compensation reported for Mr. Miller (our Chief Executive Officer in those years) (Ms. Valade and Mr. Miller, together, the “PEOs”) in the “Total” column of the 2024 Summary Compensation Table.
(2) The dollar amounts reported represent the amount of “compensation actually paid” to the relevant PEO during the applicable year as computed in accordance with SEC rules. The dollar amounts do not reflect the actual amount of compensation earned by or paid to the relevant PEO during the applicable year. In accordance with SEC rules, the following adjustments were made to the relevant PEO’s total compensation for the most recent fiscal year to determine the compensation actually paid (see our spring 2024 proxy statement for adjustments made in prior years):
Year Reported Summary Minus Reported Value of Equity (a) Plus Equity Award Adjustments (b) Compensation Actually Paid to PEO
Ms. Valade Ms. Valade Ms. Valade Ms. Valade
2024 5,257,477 3,768,506 (1,747,436) (258,465)
(a) The grant date fair value of equity awards represents the total of the amounts reported in the “Stock Awards” column in the 2024 Summary Compensation Table for the applicable year.
(b) The equity award adjustments for each applicable year include the addition (or subtraction, as applicable) of the following: (i) the year-end
Year Year End Fair Value of Equity Awards Granted in the Year and Unvested at End of the Year Year over Year Change in Fair Fair Value as of Vesting Date of Equity Awards Granted and Vested in the Year Year over Year Change in Fair that Vested in the Year Fair Value at the End of the Prior Total Equity Award Adjustments
Ms. Valade Ms. Valade Ms. Valade Ms. Valade Ms. Valade Ms. Valade
2024 1,077,807 (1,348,987) 279,940 (1,756,197) — (1,747,436)
(3) The dollar amounts reported represent the average of the amounts reported for the Company’s (NEOs) as a group (excluding the relevant PEO or PEOs) in the “Total” column of the Summary Compensation Table.
Denny’s 2025 Proxy Statement 50 Table of Contents Executive Compensation
(4) The dollar amounts reported represent the average amount of “compensation actually paid” to the NEOs as a group (excluding the relevant PEO or PEOs), as computed in accordance with SEC rules. The dollar amounts do not reflect the actual average amount of compensation earned by or paid to the NEOs as a group (excluding the relevant PEO or PEOs). In accordance with SEC rules, the following adjustments were made to average total compensation for the NEOs as a group (excluding the relevant PEO or PEOs) for the most recent fiscal year to determine the compensation actually paid, using the same methodology described above in Note (2):
Year Average Reported Non-PEO Minus Average Reported Value of Plus Average Award (a) Average Compensation Actually Paid to Non-PEO NEOs
2024 1,674,962 933,694 (103,419) 637,849
(a) The amounts deducted or added in calculating the total average equity award adjustments for the most recent fiscal year are as follows:
Year Average Year End Fair Value of Equity Awards Granted in the Year and Unvested at End of the Year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Total Average Equity Award Adjustments
2024 362,275 (275,159) 58,022 (248,557) — (103,419)
(5) Cumulative TSR is calculated by dividing the difference between the Company’s share price at the end and the beginning of the measurement period by the Company’s share price at the beginning of the measurement period. The TSR assumes that $100 was invested in the Company’s stock on December 25, 2019.
(6) Represents the weighted peer group TSR, weighted according to the respective companies’ stock market capitalization at the beginning of each period for which a return is indicated. The peer group consists of the following public companies that operate in the restaurant industry for 2024: BJ’s Restaurants, Inc. (BJRI), Bloomin’ Brands, Inc. (BLMN), Brinker International, Inc. (EAT), Cracker Barrel Old Country Store, Inc. (CBRL), Dine Brands Global, Inc. (DIN), El Pollo Loco Holdings, Inc. (LOCO), Jack in the Box Inc. (JACK), Noodles &amp; Company (NDLS), PotBelly Corporation (PBPB), Shake Shack, Inc. (SHAK), Texas Roadhouse, Inc. (TXRH), The Cheesecake Factory Incorporated (CAKE), and Wingstop Inc. (WING). From 2023 to 2024, Fiesta Restaurant Group, Inc. (FRGI) and Ruth’s Hospitality Group, Inc. (RUTH) were removed from the peer group because they were acquired and ceased to be publically traded. We periodically revise the peer group to more closely reflect a representative sampling of comparable companies in our industry.
(7) The dollar amounts reported represent the amount of net income reflected in the Consolidated Financial Statements in our Form 10-K
(8) Adjusted EBITDA is a key measure in both our annual and long-term incentive compensation programs. See the CD&amp;A for the definition of Adjusted EBITDA and see Appendix A for a reconciliation to GAAP of Adjusted EBITDA for each of the years in the tabl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represent the average of the amounts reported for the Company’s (NEOs) as a group (excluding the relevant PEO or PEOs) in the “Total” column of the Summary Compensation Tabl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consists of the following public companies that operate in the restaurant industry for 2024: BJ’s Restaurants, Inc. (BJRI), Bloomin’ Brands, Inc. (BLMN), Brinker International, Inc. (EAT), Cracker Barrel Old Country Store, Inc. (CBRL), Dine Brands Global, Inc. (DIN), El Pollo Loco Holdings, Inc. (LOCO), Jack in the Box Inc. (JACK), Noodles &amp;amp; Company (NDLS), PotBelly Corporation (PBPB), Shake Shack, Inc. (SHAK), Texas Roadhouse, Inc. (TXRH), The Cheesecake Factory Incorporated (CAKE), and Wingstop Inc. (WING). From 2023 to 2024, Fiesta Restaurant Group, Inc. (FRGI) and Ruth’s Hospitality Group, Inc. (RUTH) were removed from the peer group because they were acquired and ceased to be publically traded. We periodically revise the peer group to more closely reflect a representative sampling of comparable companies in our industry.</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2) The dollar amounts reported represent the amount of “compensation actually paid” to the relevant PEO during the applicable year as computed in accordance with SEC rules. The dollar amounts do not reflect the actual amount of compensation earned by or paid to the relevant PEO during the applicable year. In accordance with SEC rules, the following adjustments were made to the relevant PEO’s total compensation for the most recent fiscal year to determine the compensation actually paid (see our spring 2024 proxy statement for adjustments made in prior years):
Year Reported Summary Minus Reported Value of Equity (a) Plus Equity Award Adjustments (b) Compensation Actually Paid to PEO
Ms. Valade Ms. Valade Ms. Valade Ms. Valade
2024 5,257,477 3,768,506 (1,747,436) (258,465)
(a) The grant date fair value of equity awards represents the total of the amounts reported in the “Stock Awards” column in the 2024 Summary Compensation Table for the applicable year.
(b) The equity award adjustments for each applicable year include the addition (or subtraction, as applicable) of the following: (i) the year-end
Year Year End Fair Value of Equity Awards Granted in the Year and Unvested at End of the Year Year over Year Change in Fair Fair Value as of Vesting Date of Equity Awards Granted and Vested in the Year Year over Year Change in Fair that Vested in the Year Fair Value at the End of the Prior Total Equity Award Adjustments
Ms. Valade Ms. Valade Ms. Valade Ms. Valade Ms. Valade Ms. Valade
2024 1,077,807 (1,348,987) 279,940 (1,756,197) — (1,747,436)</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674962</v>
      </c>
      <c r="C9" s="5" t="n">
        <v>1626353</v>
      </c>
      <c r="D9" s="5" t="n">
        <v>1724289</v>
      </c>
      <c r="E9" s="5" t="n">
        <v>1893720</v>
      </c>
      <c r="F9" s="5" t="n">
        <v>1343743</v>
      </c>
    </row>
    <row r="10">
      <c r="A10" s="4" t="inlineStr">
        <is>
          <t>Non-PEO NEO Average Compensation Actually Paid Amount</t>
        </is>
      </c>
      <c r="B10" s="5" t="n">
        <v>637849</v>
      </c>
      <c r="C10" s="6" t="n">
        <v>1075392</v>
      </c>
      <c r="D10" s="6" t="n">
        <v>384556</v>
      </c>
      <c r="E10" s="6" t="n">
        <v>1793436</v>
      </c>
      <c r="F10" s="6" t="n">
        <v>579316</v>
      </c>
    </row>
    <row r="11">
      <c r="A11" s="4" t="inlineStr">
        <is>
          <t>Adjustment to Non-PEO NEO Compensation Footnote</t>
        </is>
      </c>
      <c r="B11" s="4" t="inlineStr">
        <is>
          <t>(4) The dollar amounts reported represent the average amount of “compensation actually paid” to the NEOs as a group (excluding the relevant PEO or PEOs), as computed in accordance with SEC rules. The dollar amounts do not reflect the actual average amount of compensation earned by or paid to the NEOs as a group (excluding the relevant PEO or PEOs). In accordance with SEC rules, the following adjustments were made to average total compensation for the NEOs as a group (excluding the relevant PEO or PEOs) for the most recent fiscal year to determine the compensation actually paid, using the same methodology described above in Note (2):
Year Average Reported Non-PEO Minus Average Reported Value of Plus Average Award (a) Average Compensation Actually Paid to Non-PEO NEOs
2024 1,674,962 933,694 (103,419) 637,849
(a) The amounts deducted or added in calculating the total average equity award adjustments for the most recent fiscal year are as follows:
Year Average Year End Fair Value of Equity Awards Granted in the Year and Unvested at End of the Year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Total Average Equity Award Adjustments
2024 362,275 (275,159) 58,022 (248,557) — (103,419)</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  The items listed below represent the four financial measures we use to link compensation actually paid for the year   to company performance as further described in our Compensation Discussion and Analysis (CD&amp;A):
Adjusted EBITDA
Domestic system-wide same-restaurant sales change
Relative TSR performance against the companies in the S&amp;P 600 Consumer Discretionary Index
Adjusted EPS growth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29</v>
      </c>
      <c r="C17" s="6" t="n">
        <v>54</v>
      </c>
      <c r="D17" s="6" t="n">
        <v>44</v>
      </c>
      <c r="E17" s="6" t="n">
        <v>78</v>
      </c>
      <c r="F17" s="6" t="n">
        <v>70</v>
      </c>
    </row>
    <row r="18">
      <c r="A18" s="4" t="inlineStr">
        <is>
          <t>Peer Group Total Shareholder Return Amount</t>
        </is>
      </c>
      <c r="B18" s="6" t="n">
        <v>190</v>
      </c>
      <c r="C18" s="6" t="n">
        <v>145</v>
      </c>
      <c r="D18" s="6" t="n">
        <v>104</v>
      </c>
      <c r="E18" s="6" t="n">
        <v>122</v>
      </c>
      <c r="F18" s="6" t="n">
        <v>117</v>
      </c>
    </row>
    <row r="19">
      <c r="A19" s="4" t="inlineStr">
        <is>
          <t>Net Income (Loss)</t>
        </is>
      </c>
      <c r="B19" s="5" t="n">
        <v>21571000000</v>
      </c>
      <c r="C19" s="5" t="n">
        <v>19945000000</v>
      </c>
      <c r="D19" s="5" t="n">
        <v>74712000000</v>
      </c>
      <c r="E19" s="5" t="n">
        <v>78073000000</v>
      </c>
      <c r="F19" s="5" t="n">
        <v>-5116000000</v>
      </c>
    </row>
    <row r="20">
      <c r="A20" s="4" t="inlineStr">
        <is>
          <t>Company Selected Measure Amount</t>
        </is>
      </c>
      <c r="B20" s="6" t="n">
        <v>81354000000</v>
      </c>
      <c r="C20" s="6" t="n">
        <v>87859000000</v>
      </c>
      <c r="D20" s="6" t="n">
        <v>88519000000</v>
      </c>
      <c r="E20" s="6" t="n">
        <v>88563000000</v>
      </c>
      <c r="F20" s="6" t="n">
        <v>377550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Adjusted EBITDA is a key measure in both our annual and long-term incentive compensation programs. See the CD&amp;amp;A for the definition of Adjusted EBITDA and see Appendix A for a reconciliation to GAAP of Adjusted EBITDA for each of the years in the table.</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Domestic system-wide same-restaurant sales change</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lative TSR performance against the companies in the S&amp;P 600 Consumer Discretionary Index</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djusted EPS growth</t>
        </is>
      </c>
      <c r="C33" s="4" t="inlineStr">
        <is>
          <t xml:space="preserve"> </t>
        </is>
      </c>
      <c r="D33" s="4" t="inlineStr">
        <is>
          <t xml:space="preserve"> </t>
        </is>
      </c>
      <c r="E33" s="4" t="inlineStr">
        <is>
          <t xml:space="preserve"> </t>
        </is>
      </c>
      <c r="F33" s="4" t="inlineStr">
        <is>
          <t xml:space="preserve"> </t>
        </is>
      </c>
    </row>
    <row r="34">
      <c r="A34" s="4" t="inlineStr">
        <is>
          <t>Ms. Valad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5" t="n">
        <v>5257477</v>
      </c>
      <c r="C36" s="5" t="n">
        <v>5363088</v>
      </c>
      <c r="D36" s="5" t="n">
        <v>3427341</v>
      </c>
      <c r="E36" s="4" t="inlineStr">
        <is>
          <t xml:space="preserve"> </t>
        </is>
      </c>
      <c r="F36" s="4" t="inlineStr">
        <is>
          <t xml:space="preserve"> </t>
        </is>
      </c>
    </row>
    <row r="37">
      <c r="A37" s="4" t="inlineStr">
        <is>
          <t>PEO Actually Paid Compensation Amount</t>
        </is>
      </c>
      <c r="B37" s="5" t="n">
        <v>-258465</v>
      </c>
      <c r="C37" s="5" t="n">
        <v>5033701</v>
      </c>
      <c r="D37" s="6" t="n">
        <v>3245486</v>
      </c>
      <c r="E37" s="4" t="inlineStr">
        <is>
          <t xml:space="preserve"> </t>
        </is>
      </c>
      <c r="F37" s="4" t="inlineStr">
        <is>
          <t xml:space="preserve"> </t>
        </is>
      </c>
    </row>
    <row r="38">
      <c r="A38" s="4" t="inlineStr">
        <is>
          <t>PEO Name</t>
        </is>
      </c>
      <c r="B38" s="4" t="inlineStr">
        <is>
          <t>Ms. Valade</t>
        </is>
      </c>
      <c r="C38" s="4" t="inlineStr">
        <is>
          <t xml:space="preserve"> </t>
        </is>
      </c>
      <c r="D38" s="4" t="inlineStr">
        <is>
          <t xml:space="preserve"> </t>
        </is>
      </c>
      <c r="E38" s="4" t="inlineStr">
        <is>
          <t xml:space="preserve"> </t>
        </is>
      </c>
      <c r="F38" s="4" t="inlineStr">
        <is>
          <t xml:space="preserve"> </t>
        </is>
      </c>
    </row>
    <row r="39">
      <c r="A39" s="4" t="inlineStr">
        <is>
          <t>Mr. Mill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6" t="n">
        <v>4575064</v>
      </c>
      <c r="E41" s="5" t="n">
        <v>6400488</v>
      </c>
      <c r="F41" s="5" t="n">
        <v>5340240</v>
      </c>
    </row>
    <row r="42">
      <c r="A42" s="4" t="inlineStr">
        <is>
          <t>PEO Actually Paid Compensation Amount</t>
        </is>
      </c>
      <c r="B42" s="4" t="inlineStr">
        <is>
          <t xml:space="preserve"> </t>
        </is>
      </c>
      <c r="C42" s="4" t="inlineStr">
        <is>
          <t xml:space="preserve"> </t>
        </is>
      </c>
      <c r="D42" s="5" t="n">
        <v>-3059884</v>
      </c>
      <c r="E42" s="5" t="n">
        <v>5982906</v>
      </c>
      <c r="F42" s="5" t="n">
        <v>1241356</v>
      </c>
    </row>
    <row r="43">
      <c r="A43" s="4" t="inlineStr">
        <is>
          <t>PEO Name</t>
        </is>
      </c>
      <c r="B43" s="4" t="inlineStr">
        <is>
          <t>Mr. Miller</t>
        </is>
      </c>
      <c r="C43" s="4" t="inlineStr">
        <is>
          <t xml:space="preserve"> </t>
        </is>
      </c>
      <c r="D43" s="4" t="inlineStr">
        <is>
          <t xml:space="preserve"> </t>
        </is>
      </c>
      <c r="E43" s="4" t="inlineStr">
        <is>
          <t xml:space="preserve"> </t>
        </is>
      </c>
      <c r="F43" s="4" t="inlineStr">
        <is>
          <t xml:space="preserve"> </t>
        </is>
      </c>
    </row>
    <row r="44">
      <c r="A44" s="4" t="inlineStr">
        <is>
          <t>PEO | Ms. Valade [Member] | Equity Awards Adju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5" t="n">
        <v>-1747436</v>
      </c>
      <c r="C46" s="4" t="inlineStr">
        <is>
          <t xml:space="preserve"> </t>
        </is>
      </c>
      <c r="D46" s="4" t="inlineStr">
        <is>
          <t xml:space="preserve"> </t>
        </is>
      </c>
      <c r="E46" s="4" t="inlineStr">
        <is>
          <t xml:space="preserve"> </t>
        </is>
      </c>
      <c r="F46" s="4" t="inlineStr">
        <is>
          <t xml:space="preserve"> </t>
        </is>
      </c>
    </row>
    <row r="47">
      <c r="A47" s="4" t="inlineStr">
        <is>
          <t>PEO | Ms. Valade [Member]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077807</v>
      </c>
      <c r="C49" s="4" t="inlineStr">
        <is>
          <t xml:space="preserve"> </t>
        </is>
      </c>
      <c r="D49" s="4" t="inlineStr">
        <is>
          <t xml:space="preserve"> </t>
        </is>
      </c>
      <c r="E49" s="4" t="inlineStr">
        <is>
          <t xml:space="preserve"> </t>
        </is>
      </c>
      <c r="F49" s="4" t="inlineStr">
        <is>
          <t xml:space="preserve"> </t>
        </is>
      </c>
    </row>
    <row r="50">
      <c r="A50" s="4" t="inlineStr">
        <is>
          <t>PEO | Ms. Valade [Member]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348987</v>
      </c>
      <c r="C52" s="4" t="inlineStr">
        <is>
          <t xml:space="preserve"> </t>
        </is>
      </c>
      <c r="D52" s="4" t="inlineStr">
        <is>
          <t xml:space="preserve"> </t>
        </is>
      </c>
      <c r="E52" s="4" t="inlineStr">
        <is>
          <t xml:space="preserve"> </t>
        </is>
      </c>
      <c r="F52" s="4" t="inlineStr">
        <is>
          <t xml:space="preserve"> </t>
        </is>
      </c>
    </row>
    <row r="53">
      <c r="A53" s="4" t="inlineStr">
        <is>
          <t>PEO | Ms. Valade [Member]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279940</v>
      </c>
      <c r="C55" s="4" t="inlineStr">
        <is>
          <t xml:space="preserve"> </t>
        </is>
      </c>
      <c r="D55" s="4" t="inlineStr">
        <is>
          <t xml:space="preserve"> </t>
        </is>
      </c>
      <c r="E55" s="4" t="inlineStr">
        <is>
          <t xml:space="preserve"> </t>
        </is>
      </c>
      <c r="F55" s="4" t="inlineStr">
        <is>
          <t xml:space="preserve"> </t>
        </is>
      </c>
    </row>
    <row r="56">
      <c r="A56" s="4" t="inlineStr">
        <is>
          <t>PEO | Ms. Valade [Member]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756197</v>
      </c>
      <c r="C58" s="4" t="inlineStr">
        <is>
          <t xml:space="preserve"> </t>
        </is>
      </c>
      <c r="D58" s="4" t="inlineStr">
        <is>
          <t xml:space="preserve"> </t>
        </is>
      </c>
      <c r="E58" s="4" t="inlineStr">
        <is>
          <t xml:space="preserve"> </t>
        </is>
      </c>
      <c r="F58" s="4" t="inlineStr">
        <is>
          <t xml:space="preserve"> </t>
        </is>
      </c>
    </row>
    <row r="59">
      <c r="A59" s="4" t="inlineStr">
        <is>
          <t>PEO | Ms. Valade [Member] | Reported Value of Equity Award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3768506</v>
      </c>
      <c r="C61" s="4" t="inlineStr">
        <is>
          <t xml:space="preserve"> </t>
        </is>
      </c>
      <c r="D61" s="4" t="inlineStr">
        <is>
          <t xml:space="preserve"> </t>
        </is>
      </c>
      <c r="E61" s="4" t="inlineStr">
        <is>
          <t xml:space="preserve"> </t>
        </is>
      </c>
      <c r="F61" s="4" t="inlineStr">
        <is>
          <t xml:space="preserve"> </t>
        </is>
      </c>
    </row>
    <row r="62">
      <c r="A62" s="4" t="inlineStr">
        <is>
          <t>Non-PEO NEO | Equity Awards Adjust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03419</v>
      </c>
      <c r="C64" s="4" t="inlineStr">
        <is>
          <t xml:space="preserve"> </t>
        </is>
      </c>
      <c r="D64" s="4" t="inlineStr">
        <is>
          <t xml:space="preserve"> </t>
        </is>
      </c>
      <c r="E64" s="4" t="inlineStr">
        <is>
          <t xml:space="preserve"> </t>
        </is>
      </c>
      <c r="F64" s="4" t="inlineStr">
        <is>
          <t xml:space="preserve"> </t>
        </is>
      </c>
    </row>
    <row r="65">
      <c r="A65" s="4" t="inlineStr">
        <is>
          <t>Non-PEO NEO | Year-end Fair Value of Equity Awards Granted in Covered Year that are Outstanding and Unves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362275</v>
      </c>
      <c r="C67" s="4" t="inlineStr">
        <is>
          <t xml:space="preserve"> </t>
        </is>
      </c>
      <c r="D67" s="4" t="inlineStr">
        <is>
          <t xml:space="preserve"> </t>
        </is>
      </c>
      <c r="E67" s="4" t="inlineStr">
        <is>
          <t xml:space="preserve"> </t>
        </is>
      </c>
      <c r="F67" s="4" t="inlineStr">
        <is>
          <t xml:space="preserve"> </t>
        </is>
      </c>
    </row>
    <row r="68">
      <c r="A68" s="4" t="inlineStr">
        <is>
          <t>Non-PEO NEO | Year-over-Year Change in Fair Value of Equity Awards Granted in Prior Years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275159</v>
      </c>
      <c r="C70" s="4" t="inlineStr">
        <is>
          <t xml:space="preserve"> </t>
        </is>
      </c>
      <c r="D70" s="4" t="inlineStr">
        <is>
          <t xml:space="preserve"> </t>
        </is>
      </c>
      <c r="E70" s="4" t="inlineStr">
        <is>
          <t xml:space="preserve"> </t>
        </is>
      </c>
      <c r="F70" s="4" t="inlineStr">
        <is>
          <t xml:space="preserve"> </t>
        </is>
      </c>
    </row>
    <row r="71">
      <c r="A71" s="4" t="inlineStr">
        <is>
          <t>Non-PEO NEO | Vesting Date Fair Value of Equity Awards Granted and Vested in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58022</v>
      </c>
      <c r="C73" s="4" t="inlineStr">
        <is>
          <t xml:space="preserve"> </t>
        </is>
      </c>
      <c r="D73" s="4" t="inlineStr">
        <is>
          <t xml:space="preserve"> </t>
        </is>
      </c>
      <c r="E73" s="4" t="inlineStr">
        <is>
          <t xml:space="preserve"> </t>
        </is>
      </c>
      <c r="F73" s="4" t="inlineStr">
        <is>
          <t xml:space="preserve"> </t>
        </is>
      </c>
    </row>
    <row r="74">
      <c r="A74" s="4" t="inlineStr">
        <is>
          <t>Non-PEO NEO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248557</v>
      </c>
      <c r="C76" s="4" t="inlineStr">
        <is>
          <t xml:space="preserve"> </t>
        </is>
      </c>
      <c r="D76" s="4" t="inlineStr">
        <is>
          <t xml:space="preserve"> </t>
        </is>
      </c>
      <c r="E76" s="4" t="inlineStr">
        <is>
          <t xml:space="preserve"> </t>
        </is>
      </c>
      <c r="F76" s="4" t="inlineStr">
        <is>
          <t xml:space="preserve"> </t>
        </is>
      </c>
    </row>
    <row r="77">
      <c r="A77" s="4" t="inlineStr">
        <is>
          <t>Non-PEO NEO | Reported Value of Equity Award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5" t="n">
        <v>-933694</v>
      </c>
      <c r="C79" s="4" t="inlineStr">
        <is>
          <t xml:space="preserve"> </t>
        </is>
      </c>
      <c r="D79" s="4" t="inlineStr">
        <is>
          <t xml:space="preserve"> </t>
        </is>
      </c>
      <c r="E79" s="4" t="inlineStr">
        <is>
          <t xml:space="preserve"> </t>
        </is>
      </c>
      <c r="F79"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5, 2024</t>
        </is>
      </c>
    </row>
    <row r="3">
      <c r="A3" s="3" t="inlineStr">
        <is>
          <t>Award Timing Disclosures [Line Items]</t>
        </is>
      </c>
      <c r="B3" s="4" t="inlineStr">
        <is>
          <t xml:space="preserve"> </t>
        </is>
      </c>
    </row>
    <row r="4">
      <c r="A4" s="4" t="inlineStr">
        <is>
          <t>Award Timing MNPI Disclosure</t>
        </is>
      </c>
      <c r="B4" s="4" t="inlineStr">
        <is>
          <t>Timing of Equity Awards. non-public non-public</t>
        </is>
      </c>
    </row>
    <row r="5">
      <c r="A5" s="4" t="inlineStr">
        <is>
          <t>Award Timing Method</t>
        </is>
      </c>
      <c r="B5" s="4" t="inlineStr">
        <is>
          <t>While we do not have a formal policy regarding the timing of equity awards, we normally approve annual awards of PSUs and RSUs to our NEOs at a regularly scheduled Compensation Committee meeting early in the fiscal year with a grant date on the date of the meeting. Awards to other employees, including for annual incentive awards, new hire awards, retention awards, etc., are made only with advanced approval. We do not make equity compensation awards in anticipation of the release of material, non-public</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5,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0:30:27Z</dcterms:created>
  <dcterms:modified xmlns:dcterms="http://purl.org/dc/terms/" xmlns:xsi="http://www.w3.org/2001/XMLSchema-instance" xsi:type="dcterms:W3CDTF">2025-04-03T10:30:27Z</dcterms:modified>
</cp:coreProperties>
</file>